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ash" sheetId="7" r:id="rId7"/>
    <s:sheet name="Basis of Presentation" sheetId="8" r:id="rId8"/>
    <s:sheet name="Variable Interest Entity (&quot;VIE&quot;" sheetId="9" r:id="rId9"/>
    <s:sheet name="Long-term Investment" sheetId="10" r:id="rId10"/>
    <s:sheet name="Loss Per Share Disclosure" sheetId="11" r:id="rId11"/>
    <s:sheet name="Income Taxes" sheetId="12" r:id="rId12"/>
    <s:sheet name="Related-Party Transactions" sheetId="13" r:id="rId13"/>
    <s:sheet name="Variable Interest Entity (&quot;VI14" sheetId="14" r:id="rId14"/>
    <s:sheet name="Income Taxes (Tables)" sheetId="15" r:id="rId15"/>
    <s:sheet name="Basis of Presentation - Additio" sheetId="16" r:id="rId16"/>
    <s:sheet name="Variable Interest Entity (&quot;VI17" sheetId="17" r:id="rId17"/>
    <s:sheet name="Long-Term Investment - Addition" sheetId="18" r:id="rId18"/>
    <s:sheet name="Loss Per Share Disclosure - Add" sheetId="19" r:id="rId19"/>
    <s:sheet name="Provision for Income Taxes (Det" sheetId="20" r:id="rId20"/>
    <s:sheet name="Income Taxes - Additional Infor" sheetId="21" r:id="rId21"/>
    <s:sheet name="Net Deferred Tax Assets (Detail" sheetId="22" r:id="rId22"/>
    <s:sheet name="Reconciliation of Statutory Fed" sheetId="23" r:id="rId23"/>
    <s:sheet name="Related-Party Transactions - Ad" sheetId="24" r:id="rId24"/>
  </s:sheets>
  <s:definedNames/>
  <s:calcPr calcId="124519" calcMode="auto" fullCalcOnLoad="1"/>
</s:workbook>
</file>

<file path=xl/sharedStrings.xml><?xml version="1.0" encoding="utf-8"?>
<sst xmlns="http://schemas.openxmlformats.org/spreadsheetml/2006/main" uniqueCount="214">
  <si>
    <t>Document and Entity Information - shares</t>
  </si>
  <si>
    <t>6 Months Ended</t>
  </si>
  <si>
    <t>Jun. 30, 2015</t>
  </si>
  <si>
    <t>Aug. 07, 2015</t>
  </si>
  <si>
    <t>Document Information [Line Items]</t>
  </si>
  <si>
    <t>Document Type</t>
  </si>
  <si>
    <t>10-Q</t>
  </si>
  <si>
    <t>Amendment Flag</t>
  </si>
  <si>
    <t>false</t>
  </si>
  <si>
    <t>Document Period End Date</t>
  </si>
  <si>
    <t>Jun. 30,
		2015</t>
  </si>
  <si>
    <t>Document Fiscal Year Focus</t>
  </si>
  <si>
    <t>Document Fiscal Period Focus</t>
  </si>
  <si>
    <t>Q2</t>
  </si>
  <si>
    <t>Trading Symbol</t>
  </si>
  <si>
    <t>SWWI</t>
  </si>
  <si>
    <t>Entity Registrant Name</t>
  </si>
  <si>
    <t>SIMON WORLDWIDE INC</t>
  </si>
  <si>
    <t>Entity Central Index Key</t>
  </si>
  <si>
    <t>Current Fiscal Year End Date</t>
  </si>
  <si>
    <t>--12-31</t>
  </si>
  <si>
    <t>Entity Filer Category</t>
  </si>
  <si>
    <t>Smaller Reporting Company</t>
  </si>
  <si>
    <t>Entity Common Stock, Shares Outstanding</t>
  </si>
  <si>
    <t>Consolidated Balance Sheets - USD ($) $ in Thousands</t>
  </si>
  <si>
    <t>Dec. 31, 2014</t>
  </si>
  <si>
    <t>Current assets:</t>
  </si>
  <si>
    <t>Cash and cash equivalents</t>
  </si>
  <si>
    <t>Restricted cash</t>
  </si>
  <si>
    <t>Related-party receivables</t>
  </si>
  <si>
    <t>Prepaid expenses and other current assets</t>
  </si>
  <si>
    <t>Total current assets</t>
  </si>
  <si>
    <t>Other assets</t>
  </si>
  <si>
    <t>Total non-current assets</t>
  </si>
  <si>
    <t>Total assets</t>
  </si>
  <si>
    <t>Current liabilities:</t>
  </si>
  <si>
    <t>Accounts payable</t>
  </si>
  <si>
    <t>Accrued expenses and other current liabilities</t>
  </si>
  <si>
    <t>Total current liabilities</t>
  </si>
  <si>
    <t>Stockholders' equity:</t>
  </si>
  <si>
    <t>Common stock, $.01 par value; 100,000,000 shares authorized; 74,501,559 shares outstanding net of 4,002,070 treasury shares at par value at June 30, 2015 and December 31, 2014</t>
  </si>
  <si>
    <t>Additional paid-in capital</t>
  </si>
  <si>
    <t>Accumulated Deficit</t>
  </si>
  <si>
    <t>Accumulated other comprehensive income</t>
  </si>
  <si>
    <t>Total stockholders' equity</t>
  </si>
  <si>
    <t>Total liabilities and stockholders' equity</t>
  </si>
  <si>
    <t>Consolidated Balance Sheets (Parenthetical) - $ / shares</t>
  </si>
  <si>
    <t>Common stock, par value</t>
  </si>
  <si>
    <t>Common stock, shares authorized</t>
  </si>
  <si>
    <t>Common stock, shares outstanding</t>
  </si>
  <si>
    <t>Common stock, treasury shares</t>
  </si>
  <si>
    <t>Consolidated Statements of Operations - USD ($) $ in Thousands</t>
  </si>
  <si>
    <t>3 Months Ended</t>
  </si>
  <si>
    <t>Jun. 30, 2014</t>
  </si>
  <si>
    <t>Revenue</t>
  </si>
  <si>
    <t>General and administrative expenses</t>
  </si>
  <si>
    <t>Operating loss</t>
  </si>
  <si>
    <t>Other income</t>
  </si>
  <si>
    <t>Equity in losses of Three Lions Entertainment, LLC</t>
  </si>
  <si>
    <t>Loss before income taxes</t>
  </si>
  <si>
    <t>Income tax provision</t>
  </si>
  <si>
    <t>Net loss</t>
  </si>
  <si>
    <t>Net loss per share - basic and diluted:</t>
  </si>
  <si>
    <t>Loss per common share</t>
  </si>
  <si>
    <t>Weighted average shares outstanding</t>
  </si>
  <si>
    <t>Consolidated Statements of Comprehensive Loss - USD ($) $ in Thousands</t>
  </si>
  <si>
    <t>Other comprehensive gain (loss):</t>
  </si>
  <si>
    <t>Unrealized gain (loss) on investments net of tax benefit of $6, $1, $6, and $3, respectively</t>
  </si>
  <si>
    <t>Other comprehensive gain (loss)</t>
  </si>
  <si>
    <t>Comprehensive loss</t>
  </si>
  <si>
    <t>Consolidated Statements of Comprehensive Loss (Parenthetical) - USD ($) $ in Thousands</t>
  </si>
  <si>
    <t>Unrealized gain (loss) on investments, tax benefit</t>
  </si>
  <si>
    <t>Consolidated Statements of Cash Flows - USD ($) $ in Thousands</t>
  </si>
  <si>
    <t>Cash flows from operating activities:</t>
  </si>
  <si>
    <t>Adjustments to reconcile net loss to net cash used in operating activities:</t>
  </si>
  <si>
    <t>Equity in loss of Three Lions Entertainment, LLC</t>
  </si>
  <si>
    <t>Deferred income taxes</t>
  </si>
  <si>
    <t>Increase (decrease) in cash from changes in working capital items:</t>
  </si>
  <si>
    <t>Net cash used in operating activities</t>
  </si>
  <si>
    <t>Net cash provided by investing activities</t>
  </si>
  <si>
    <t>Net cash provided by financing activities</t>
  </si>
  <si>
    <t>Net decrease in cash and cash equivalents</t>
  </si>
  <si>
    <t>Cash and cash equivalents, beginning of period</t>
  </si>
  <si>
    <t>Cash and cash equivalents, end of period</t>
  </si>
  <si>
    <t>Supplemental disclosure of cash flow information:</t>
  </si>
  <si>
    <t>Income taxes</t>
  </si>
  <si>
    <t>Basis of Presentation</t>
  </si>
  <si>
    <t>1. Basis of Presentation
The accompanying unaudited condensed consolidated financial
statements have been prepared by Simon Worldwide, Inc. (the
“Company” or “Simon”) pursuant to the rules
and regulations of the Securities and Exchange Commission regarding
interim financial reporting. Accordingly, they do not include all
of the information and footnotes in accordance with accounting
principles generally accepted in the United States of America for
complete financial statements and should be read in conjunction
with the consolidated financial statements included in the
Company’s Annual Report on Form 10-K for the year ended
December 31, 2014 (“2014 10-K”). Certain prior
period amounts were reclassified to conform to current period
presentation.
The Company consolidates all entities that it controls by ownership
of a majority voting interest as well any variable interest
entities (“VIEs”) for which the Company was the primary
beneficiary. The Company eliminates from its financial results all
intercompany transactions, including the intercompany transactions
with any consolidated VIEs.
In the opinion of management, the accompanying unaudited condensed
consolidated financial statements contain all adjustments,
consisting only of those considered necessary for fair presentation
of the Company’s financial position, results of operations,
and cash flows at the dates and for the periods presented.
Prior to August 2001, the Company was a multi-national, full
service promotional marketing company. In August 2001,
McDonald’s Corporation (“McDonald’s”), the
Company’s principal customer, terminated its 25-year
relationship with the Company as a result of the embezzlement by a
former Company employee of winning game pieces from
McDonald’s promotional games administered by the Company.
Other customers also terminated their relationships with the
Company, resulting in the Company no longer having a business. By
April 2002, the Company had effectively eliminated a majority of
its ongoing promotions business operations and was in the process
of disposing of its assets and settling its liabilities related to
the promotions business and defending and pursuing litigation with
respect thereto. As a result of these efforts, the Company has been
able to resolve a significant number of outstanding liabilities
that existed in August 2001 or arose subsequent to that date.
The Company is managed by the Chief Executive Officer, Greg Mays,
and Chief Financial Officer, Anthony Espiritu, together with an
acting general counsel. The Board of Directors has considered
various alternative courses of action for the Company, including
possibly acquiring or combining with one or more operating
businesses. The Board of Directors has reviewed and analyzed a
number of proposed transactions. On March 22, 2013, the
Company announced in a current report on Form 8-K that it, together
with Richard Beckman, Joel Katz and OA3, LLC (“OA3”),
had entered into the limited liability company agreement (the
“LLC Agreement”) of Three Lions Entertainment, LLC
(“Three Lions”) on March 18, 2013. Three Lions
business consisted of originating, producing, and monetizing annual
television programming for broadcast on network television with a
particular emphasis on branded entertainment and special events.
Branded entertainment is an entertainment-based vehicle that is
funded by advertisers and is complementary to a brands marketing
strategy.
Pursuant to the LLC Agreement, the Company contributed $3.15
million to Three Lions in exchange for membership units
representing 60% of the economic returns of Three Lions, including
certain preferences with respect to common holders on operating
returns and on a liquidation or sale of Three Lions. In respect of
such previously issued membership units, the Company made a second
capital contribution to Three Lions in the amount of $1.85 million
on April 26, 2013, and a third and final capital contribution
to Three Lions in the amount of $3.5 million on October 2,
2013. As a result of these transactions, the Company’s
business substantially consisted of acting as the majority
equityholder of, and holding a membership interest in, Three Lions.
The business and operations of Three Lions were managed and
directed by a five person Executive Board, three of whom the
Company had the power to designate. The Executive Board governed
under majority vote, subject to certain major decisions that
required the unanimous approval of either the members of Three
Lions or its Executive Board (“Special Approval”).
The Company was party to a Pledge Agreement, dated May 7,
2014, with SunTrust Bank (“SunTrust”) wherein the
Company pledged all of its equity interests in Three Lions (and all
proceeds of such interests) to SunTrust as security for Three
Lions’ obligations under a revolving credit facility that
Three Lions obtained from SunTrust. The Company’s pledge of
its equity interests in Three Lions terminated only upon the
payment in full and termination of Three Lions’ obligations
under the revolving credit facility. Three Lions paid in full the
revolving credit facility on December 18, 2014.
Due to a confluence of a number of adverse factors, but in
particular, a ratings performance well below expectations on Three
Lion’s initial Fashion Rocks TM
With no revenues from operations, the Company closely monitors and
controls its expenditures within a reasonably predictable range.
Cash used by operating activities was $.6 million and $.4 million
for the six months ended June 30, 2015 and 2014, respectively.
The Company incurred losses within its operations in 2014 and
continues to incur losses in 2015 for the general and
administrative expenses incurred to manage the affairs of the
Company. By utilizing cash available at June 30, 2015 to
maintain its scaled back operations, and a short-term funding
commitment from the Company’s largest shareholder, management
believes it has sufficient capital resources and liquidity to
operate the Company through at least December 31, 2015.
The operating results for the six months ended June 30, 2015,
are not necessarily indicative of the results to be expected for
the full year.</t>
  </si>
  <si>
    <t>Variable Interest Entity ("VIE")</t>
  </si>
  <si>
    <t>2. Variable Interest Entity (“VIE”)
CONSOLIDATION OF VARIABLE INTEREST ENTITIES
Under certain criteria as provided for in Financial Accounting
Standards Board (FASB) Accounting Standards Codification (ASC) 810,
“Consolidation,” the Company may consolidate a
partially-owned affiliate. To determine whether to consolidate a
partially-owned affiliate, the Company first determines if the
entity is a variable interest entity (VIE). An entity is considered
to be a VIE if it has one of the following characteristics: 1) the
entity is thinly capitalized; 2) residual equity holders do not
control the entity; 3) equity holders are shielded from economic
losses or do not participate fully in the entity’s residual
economics; or 4) the entity was established with non-substantive
voting. If the entity meets one of these characteristics, the
Company then determines if it is the primary beneficiary of the
VIE. The party with the power to direct activities of the VIE that
most significantly impact the VIE’s economic performance and
the potential to absorb benefits or losses that could be
significant to the VIE is considered the primary beneficiary and
consolidates the VIE.
Three Lions met the definition of a variable interest entity as the
total equity investment at risk in Three Lions was not sufficient
to permit Three Lions to finance its activities without further
subordinated financial support by any parties, including the equity
holders. Management determined at the date of the Company’s
third contribution that the entity was a variable interest entity
primarily based on the equity investment at risk in Three Lions
totaling $9.0 million, which consisted of three contributions by
the Company of $3.1 million on March 18, 2013, $1.9 million on
April 26, 2013, and $3.5 million on October 2, 2013, and
founder contributions of $.5 million, compared to capital in excess
of that amount deemed necessary to develop and produce content,
market and air the first revenue-generating event on
September 9, 2014. The Company’s contributions total
$8.5 million and the founders’ contributions total $.5
million. As the Company did not have sufficient cash on hand to
make its third contribution, the Company raised capital through an
offering of its common stock to its shareholders.
The Company’s equity interest in Three Lions represented a
variable interest in a VIE. Due to certain requirements under the
LLC Agreement of Three Lions, the Company, through its voting
rights associated with its LLC units, did not have the sole power
to direct the activities of Three Lions that most significantly
impacted Three Lion’s economic performance and the obligation
to absorb losses of Three Lions that could potentially be
significant to Three Lions or the right to receive benefits from
Three Lions that could potentially be significant to Three Lions.
Specifically, the Company shared power with the founders who
controlled the common units of Three Lions to approve budgets and
business plans and make key business decisions all of which
required unanimous consent from all the executive board members. As
a result, the Company was not the primary beneficiary of Three
Lions and thus did not consolidate it. However, the Company had
significant influence over Three Lions and therefore, accounted for
its ownership interest in Three Lions under the equity method of
accounting.
Through December 31, 2014, the Company’s total
contributions of $8.5 million were reduced by Simon’s
absorption of its share of Three Lions’ operating losses from
the period March 18, 2013, through December 31, 2014,
which reduced the carrying value of its Three Lions investment to
$0. Also, the Company was required to issue a cash collateralized
bank letter of credit on April 12, 2013 in the amount of $.2
million with an expiration date of April 15, 2015, to
guarantee payments on an office lease obtained by Three Lions. In
connection with the liquidation of Three Lions, the Company lost
its cash collateralized bank letter of credit and, accordingly, it
has recorded loss of $.2 million for the year ended
December 31, 2014. The Company’s investment, and
guarantee, related to Three Lions totaled $8.7 million and
represented the Company’s maximum exposures to loss.
Due to a confluence of a number of adverse factors, but in
particular, a ratings performance well below expectations on Three
Lion’s initial Fashion Rocks TM</t>
  </si>
  <si>
    <t>Long-term Investment</t>
  </si>
  <si>
    <t>3. Long-term Investment
The Company holds an investment in an available-for-sale equity
security with a fair value of approximately $19,000 and $15,000 at
June 30, 2015, and December 31, 2014, respectively, which
is included in other assets in the accompanying consolidated
balance sheets. The cost basis in this available-for-sale security
was approximately $19,000 at June 30, 2015, and
December 31, 2014. Total unrealized (losses) gains in
accumulated other comprehensive income totaled $0 and $(4,000) at
June 30, 2015, and December 31, 2014. This investment is
recorded at fair value using quoted prices in active markets for
identical assets or liabilities (Level 1).</t>
  </si>
  <si>
    <t>Loss Per Share Disclosure</t>
  </si>
  <si>
    <t>4. Loss Per Share Disclosure
The Company calculates its earnings per share in accordance with
ASC 260-10, “Earnings Per Share.” There were 74,501,559
weighted average shares outstanding for the three and six months
ended June 30, 2015 and 2014. There were no dilutive shares
outstanding during any of the periods.</t>
  </si>
  <si>
    <t>Income Taxes</t>
  </si>
  <si>
    <t>5. Income Taxes
The Company had a provision for income taxes for the six months
ended June 30, 2015 and 2014 that consisted of the following
(in thousands):
Six Months Ended
June 30,
2015 2014
Current:
Federal $
— $
—
State 6.4 5.3
Total 6.4 5.3
Deferred:
Federal 4.7 2.1
State 0.8 0.4
Total 5.5 2.5
Total:
Federal 4.7 2.1
State 7.2 5.7
Total $ 11.9 $ 7.8
The Company’s provision for income taxes for the six months
ended June 30, 2015, included adjustments to reverse federal and
state deferred taxes relating to a prior period totaling
approximately $4,700 and $800, respectively. The Company does not
consider these adjustments to be material.
The Company annually evaluates the positive and negative evidence
bearing upon the realizability of its deferred tax assets. The
Company, however, has considered results of current operations and
concluded that it is more likely than not that the deferred tax
assets will not be realizable. As a result, the Company has
determined that a valuation allowance of $44.7 million and $38.2
million is required at June 30, 2015, and December 31,
2014, respectively. The tax effects of temporary differences that
gave rise to deferred tax assets at June 30, 2015, and
December 31, 2014, were as follows (in thousands):
June 30,
December 31,
2015 2014
Deferred tax assets:
Net operating losses $ 52,320 $ 42,579
Capital losses 361 361
Accrued expenses 22 18
Total deferred tax assets 52,703 42,958
Valuation allowance (44,654 ) (38,166 )
8,049 4,792
Deferred tax liabilities:
State deferreds (8,070 ) (4,814 )
Other investment 21 22
Total deferred tax liabilities (8,049 ) (4,792 )
Net deferred taxes $
— $
—
As of June 30, 2015, the Company had federal NOLs totaling
approximately $84.3 million and post-apportionment state NOLs
totaling approximately $154.5 million. The New York State
post-apportionment NOLs included above total $122.7 million. The
federal NOLs carry forward for 20 years and begin to expire in 2021
through 2036. The state post-apportioned NOLs are from various
states and begin to expire in 2015 through 2036.
The Company also has pre-apportionment NOLs from New York City
totaling $112.6 million as of June 30, 2015. Since the Company
has no revenue-generating operations in New York City and none are
expected in the future, management has determined that none of the
NOLs should be recognized. If the Company were to commence
operations in New York City in future years, the realizability of
the NOLs and related deferred tax assets will be assessed at such
time. The NOLs from New York City carry forward for 20 years and
begin to expire in 2021 through 2036.
The federal and state NOLs may be subject to certain limitations
under Section 382 of the Internal Revenue Code, which could
significantly restrict the Company’s ability to use the NOLs
to offset taxable income in subsequent years. The Company completed
a review of any potential limitation on the use of its net
operating losses under Section 382 on August 9, 2008, and
an update to this review on June 7, 2013. Based on such
reviews, the Company does not believe Section 382 of the
Internal Revenue Code will adversely impact its ability to use its
current net operating losses to offset future taxable income, if
any.
The following is a reconciliation of the statutory federal income
tax rate to the actual effective income tax rate:
June 30,
2015 2014
Federal tax (benefit) rate 34.0 % 34.0 %
Increase (decrease) in taxes resulting from:
State income taxes 5.8 5.8
Change in valuation allowance (38.1 ) (34.6 )
Permanent differences (1.7 ) (5.3 )
Minimum tax (2.6 ) (0.2 )
(2.6 )% (0.3 )%</t>
  </si>
  <si>
    <t>Related-Party Transactions</t>
  </si>
  <si>
    <t>6. Related-Party Transactions
The Company earned $0 and $37,500 during the three and six months
ended June 30, 2015, respectively, and $37,500 and $75,000
during the three and six months ended June 30, 2014,
respectively, from Three Lions, a VIE of the Company, related to
accounting services. There was approximately $17,000 for amounts
earned from Three Lions in accounts receivable at December 31,
2014. Since, on January 30, 2015, Three Lions was dissolved
with the filing of its Certificate of Cancellation with the state
of Delaware, there was no amount in accounts receivable from Three
Lions at June 30, 2015.
The Company also earned $36,000 and $72,000 during the three and
six months ended June 30, 2015, respectively, and during the
three and six months ended June 30, 2014, respectively, from
Wild Oats Marketing, LLC, a company controlled by the
Company’s largest shareholder, related to accounting and
administrative services. Of these amounts, $12,000 was in accounts
receivable at June 30, 2015 and December 31, 2014.
Beginning in January 2015, the Company began providing accounting
services to VodkaCo, LLC, (“VodkaCo) another company
controlled by the Company’s largest shareholder. The Company
earned approximately $18,000 and $34,000 from this arrangement
during the three and six months ended June 30, 2015,
respectively. At June 30, 2015, the Company had $6,000 in
accounts receivable from VodkaCo.
Although the Company’s board members received no compensation
for their services during the three and six months ended
June 30, 2015 and during the three and six months ended
June 30, 2014, the Company had a payable accrued totaling
approximately $15,000 at June 30, 2015, and December 31,
2014, due to its board members for services rendered prior to the
Company’s decision in August 2012 to suspend their
compensation arrangements.</t>
  </si>
  <si>
    <t>Variable Interest Entity ("VIE") (Policies)</t>
  </si>
  <si>
    <t>Consolidation of Variable Interest Entities</t>
  </si>
  <si>
    <t>CONSOLIDATION OF VARIABLE INTEREST ENTITIES
Under certain criteria as provided for in Financial Accounting
Standards Board (FASB) Accounting Standards Codification (ASC) 810,
“Consolidation,” the Company may consolidate a
partially-owned affiliate. To determine whether to consolidate a
partially-owned affiliate, the Company first determines if the
entity is a variable interest entity (VIE). An entity is considered
to be a VIE if it has one of the following characteristics: 1) the
entity is thinly capitalized; 2) residual equity holders do not
control the entity; 3) equity holders are shielded from economic
losses or do not participate fully in the entity’s residual
economics; or 4) the entity was established with non-substantive
voting. If the entity meets one of these characteristics, the
Company then determines if it is the primary beneficiary of the
VIE. The party with the power to direct activities of the VIE that
most significantly impact the VIE’s economic performance and
the potential to absorb benefits or losses that could be
significant to the VIE is considered the primary beneficiary and
consolidates the VIE.</t>
  </si>
  <si>
    <t>Earnings Per Share</t>
  </si>
  <si>
    <t>The Company calculates its earnings per share in accordance with
ASC 260-10, “Earnings Per Share</t>
  </si>
  <si>
    <t>Income Taxes (Tables)</t>
  </si>
  <si>
    <t>Provision for Income Taxes</t>
  </si>
  <si>
    <t>The Company had a provision for income taxes for the six months
ended June 30, 2015 and 2014 that consisted of the following
(in thousands):
Six Months Ended
June 30,
2015 2014
Current:
Federal $
— $
—
State 6.4 5.3
Total 6.4 5.3
Deferred:
Federal 4.7 2.1
State 0.8 0.4
Total 5.5 2.5
Total:
Federal 4.7 2.1
State 7.2 5.7
Total $ 11.9 $ 7.8</t>
  </si>
  <si>
    <t>Net Deferred Tax Assets</t>
  </si>
  <si>
    <t>The tax effects of temporary differences that gave rise to deferred
tax assets at June 30, 2015, and December 31, 2014, were
as follows (in thousands):
June 30,
December 31,
2015 2014
Deferred tax assets:
Net operating losses $ 52,320 $ 42,579
Capital losses 361 361
Accrued expenses 22 18
Total deferred tax assets 52,703 42,958
Valuation allowance (44,654 ) (38,166 )
8,049 4,792
Deferred tax liabilities:
State deferreds (8,070 ) (4,814 )
Other investment 21 22
Total deferred tax liabilities (8,049 ) (4,792 )
Net deferred taxes $
— $
—</t>
  </si>
  <si>
    <t>Reconciliation of Statutory Federal Income Tax Rate to Actual Effective Tax Rate</t>
  </si>
  <si>
    <t>The following is a reconciliation of the statutory federal income
tax rate to the actual effective income tax rate:
June 30,
2015 2014
Federal tax (benefit) rate 34.0 % 34.0 %
Increase (decrease) in taxes resulting from:
State income taxes 5.8 5.8
Change in valuation allowance (38.1 ) (34.6 )
Permanent differences (1.7 ) (5.3 )
Minimum tax (2.6 ) (0.2 )
(2.6 )% (0.3 )%</t>
  </si>
  <si>
    <t>Basis of Presentation - Additional Information (Detail) - USD ($)</t>
  </si>
  <si>
    <t>1 Months Ended</t>
  </si>
  <si>
    <t>Aug. 31, 2001</t>
  </si>
  <si>
    <t>Oct. 02, 2013</t>
  </si>
  <si>
    <t>Apr. 26, 2013</t>
  </si>
  <si>
    <t>Mar. 22, 2013</t>
  </si>
  <si>
    <t>Mar. 18, 2013</t>
  </si>
  <si>
    <t>Organization and Nature of Operations [Line Items]</t>
  </si>
  <si>
    <t>Capital contribution made by company</t>
  </si>
  <si>
    <t>Interest in economic returns</t>
  </si>
  <si>
    <t>60.00%</t>
  </si>
  <si>
    <t>Revenue from operations</t>
  </si>
  <si>
    <t>Minimum date to operate company on basis of sufficient capital resources and liquidity</t>
  </si>
  <si>
    <t>Dec. 31,
		2015</t>
  </si>
  <si>
    <t>McDonald's Corporation</t>
  </si>
  <si>
    <t>Terminated relationship period with customers</t>
  </si>
  <si>
    <t>25 years</t>
  </si>
  <si>
    <t>Variable Interest Entity ("VIE") - Additional Information (Detail) - USD ($)</t>
  </si>
  <si>
    <t>12 Months Ended</t>
  </si>
  <si>
    <t>Apr. 12, 2013</t>
  </si>
  <si>
    <t>Variable Interest Entity [Line Items]</t>
  </si>
  <si>
    <t>Equity investment at risk</t>
  </si>
  <si>
    <t>Capital contribution made by non controlling interest</t>
  </si>
  <si>
    <t>Maximum capital contributions amount by company</t>
  </si>
  <si>
    <t>Maximum capital contributions amount by minority interest</t>
  </si>
  <si>
    <t>Carrying value of investment</t>
  </si>
  <si>
    <t>Investment</t>
  </si>
  <si>
    <t>Cash collateral letter of credit issued</t>
  </si>
  <si>
    <t>Letter of credit expiration date</t>
  </si>
  <si>
    <t>Apr. 15,
		2015</t>
  </si>
  <si>
    <t>Financial Standby Letter of Credit</t>
  </si>
  <si>
    <t>Expected contingent loss</t>
  </si>
  <si>
    <t>Long-Term Investment - Additional Information (Detail) - USD ($)</t>
  </si>
  <si>
    <t>Investment [Line Items]</t>
  </si>
  <si>
    <t>Investment in available-for-sale equity security</t>
  </si>
  <si>
    <t>Cost basis in our available-for-sale security</t>
  </si>
  <si>
    <t>Unrealized (losses) gains in accumulated other comprehensive income</t>
  </si>
  <si>
    <t>Loss Per Share Disclosure - Additional Information (Detail) - shares</t>
  </si>
  <si>
    <t>Computation of Earnings Per Share [Line Items]</t>
  </si>
  <si>
    <t>Dilutive shares outstanding</t>
  </si>
  <si>
    <t>Provision for Income Taxes (Detail) - USD ($)</t>
  </si>
  <si>
    <t>Current:</t>
  </si>
  <si>
    <t>Federal</t>
  </si>
  <si>
    <t>State</t>
  </si>
  <si>
    <t>Total</t>
  </si>
  <si>
    <t>Deferred:</t>
  </si>
  <si>
    <t>Total:</t>
  </si>
  <si>
    <t>Income Taxes - Additional Information (Detail) - USD ($)</t>
  </si>
  <si>
    <t>Schedule Of Income Taxes [Line Items]</t>
  </si>
  <si>
    <t>Valuation allowance</t>
  </si>
  <si>
    <t>Federal net operating loss carry forwards</t>
  </si>
  <si>
    <t>State and local net operating loss</t>
  </si>
  <si>
    <t>Deferred tax assets tax credit carry forwards</t>
  </si>
  <si>
    <t>New York</t>
  </si>
  <si>
    <t>Deferred tax assets net operating loss carry forwards, expiration period</t>
  </si>
  <si>
    <t>20 years</t>
  </si>
  <si>
    <t>Federal | Minimum</t>
  </si>
  <si>
    <t>Net operating loss carryforward, expiration year</t>
  </si>
  <si>
    <t>Federal | Maximum</t>
  </si>
  <si>
    <t>Post-apportionment state | Minimum</t>
  </si>
  <si>
    <t>Post-apportionment state | Maximum</t>
  </si>
  <si>
    <t>Post-apportionment state | New York</t>
  </si>
  <si>
    <t>Pre-apportionment state | New York | Minimum</t>
  </si>
  <si>
    <t>Pre-apportionment state | New York | Maximum</t>
  </si>
  <si>
    <t>Net Deferred Tax Assets (Detail) - USD ($) $ in Thousands</t>
  </si>
  <si>
    <t>Deferred tax assets:</t>
  </si>
  <si>
    <t>Net operating losses</t>
  </si>
  <si>
    <t>Capital losses</t>
  </si>
  <si>
    <t>Deferred compensation</t>
  </si>
  <si>
    <t>Total deferred tax assets</t>
  </si>
  <si>
    <t>Deferred tax assets, net</t>
  </si>
  <si>
    <t>Deferred tax liabilities:</t>
  </si>
  <si>
    <t>State deferreds</t>
  </si>
  <si>
    <t>Other investment</t>
  </si>
  <si>
    <t>Total deferred tax liabilities</t>
  </si>
  <si>
    <t>Net deferred taxes</t>
  </si>
  <si>
    <t>Reconciliation of Statutory Federal Income Tax Rate to Actual Effective Tax Rate (Detail)</t>
  </si>
  <si>
    <t>Federal income tax rate to the actual effective income tax rate for continuing operations</t>
  </si>
  <si>
    <t>Federal tax (benefit) rate</t>
  </si>
  <si>
    <t>34.00%</t>
  </si>
  <si>
    <t>Increase (decrease) in taxes resulting from:</t>
  </si>
  <si>
    <t>State income taxes</t>
  </si>
  <si>
    <t>5.80%</t>
  </si>
  <si>
    <t>Change in valuation allowance</t>
  </si>
  <si>
    <t>(38.10%)</t>
  </si>
  <si>
    <t>(34.60%)</t>
  </si>
  <si>
    <t>Permanent differences</t>
  </si>
  <si>
    <t>(1.70%)</t>
  </si>
  <si>
    <t>(5.30%)</t>
  </si>
  <si>
    <t>Minimum tax</t>
  </si>
  <si>
    <t>(2.60%)</t>
  </si>
  <si>
    <t>(0.20%)</t>
  </si>
  <si>
    <t>Effective income tax rate, continuing operations</t>
  </si>
  <si>
    <t>(0.30%)</t>
  </si>
  <si>
    <t>Related-Party Transactions - Additional Information (Detail) - USD ($)</t>
  </si>
  <si>
    <t>Three Lions Entertainment, LLC</t>
  </si>
  <si>
    <t>Related Party Transaction [Line Items]</t>
  </si>
  <si>
    <t>Related party earnings</t>
  </si>
  <si>
    <t>Related party receivables</t>
  </si>
  <si>
    <t>Wild Oats Marketing, LLC</t>
  </si>
  <si>
    <t>VodkaCo, LLC</t>
  </si>
  <si>
    <t>Compensation for services rendered | Board Members</t>
  </si>
  <si>
    <t>Due to related parties</t>
  </si>
  <si>
    <t>Payable accrued for services rendered | Board Member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4" r="B9" t="s">
        <v>15</v>
      </c>
    </row>
    <row spans="1:3" r="10">
      <c s="4" r="A10" t="s">
        <v>16</v>
      </c>
      <c s="4" r="B10" t="s">
        <v>17</v>
      </c>
    </row>
    <row spans="1:3" r="11">
      <c s="4" r="A11" t="s">
        <v>18</v>
      </c>
      <c s="5" r="B11" t="n">
        <v>864264</v>
      </c>
    </row>
    <row spans="1:3" r="12">
      <c s="4" r="A12" t="s">
        <v>19</v>
      </c>
      <c s="4" r="B12" t="s">
        <v>20</v>
      </c>
    </row>
    <row spans="1:3" r="13">
      <c s="4" r="A13" t="s">
        <v>21</v>
      </c>
      <c s="4" r="B13" t="s">
        <v>22</v>
      </c>
    </row>
    <row spans="1:3" r="14">
      <c s="4" r="A14" t="s">
        <v>23</v>
      </c>
      <c s="5" r="C14" t="n">
        <v>745015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s="1" r="A1" t="s">
        <v>90</v>
      </c>
      <c s="2" r="B1" t="s">
        <v>1</v>
      </c>
    </row>
    <row spans="1:2" r="2">
      <c s="2" r="B2" t="s">
        <v>2</v>
      </c>
    </row>
    <row spans="1:2" r="3">
      <c s="4" r="A3" t="s">
        <v>90</v>
      </c>
      <c s="4" r="B3" t="s">
        <v>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s="1" r="A1" t="s">
        <v>92</v>
      </c>
      <c s="2" r="B1" t="s">
        <v>1</v>
      </c>
    </row>
    <row spans="1:2" r="2">
      <c s="2" r="B2" t="s">
        <v>2</v>
      </c>
    </row>
    <row spans="1:2" r="3">
      <c s="4" r="A3" t="s">
        <v>92</v>
      </c>
      <c s="4" r="B3" t="s">
        <v>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s="1" r="A1" t="s">
        <v>94</v>
      </c>
      <c s="2" r="B1" t="s">
        <v>1</v>
      </c>
    </row>
    <row spans="1:2" r="2">
      <c s="2" r="B2" t="s">
        <v>2</v>
      </c>
    </row>
    <row spans="1:2" r="3">
      <c s="4" r="A3" t="s">
        <v>94</v>
      </c>
      <c s="4" r="B3" t="s">
        <v>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s="1" r="A1" t="s">
        <v>96</v>
      </c>
      <c s="2" r="B1" t="s">
        <v>1</v>
      </c>
    </row>
    <row spans="1:2" r="2">
      <c s="2" r="B2" t="s">
        <v>2</v>
      </c>
    </row>
    <row spans="1:2" r="3">
      <c s="4" r="A3" t="s">
        <v>96</v>
      </c>
      <c s="4" r="B3" t="s">
        <v>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98</v>
      </c>
      <c s="2" r="B1" t="s">
        <v>1</v>
      </c>
    </row>
    <row spans="1:2" r="2">
      <c s="2" r="B2" t="s">
        <v>2</v>
      </c>
    </row>
    <row spans="1:2" r="3">
      <c s="4" r="A3" t="s">
        <v>99</v>
      </c>
      <c s="4" r="B3" t="s">
        <v>100</v>
      </c>
    </row>
    <row spans="1:2" r="4">
      <c s="4" r="A4" t="s">
        <v>101</v>
      </c>
      <c s="4" r="B4" t="s">
        <v>1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03</v>
      </c>
      <c s="2" r="B1" t="s">
        <v>1</v>
      </c>
    </row>
    <row spans="1:2" r="2">
      <c s="2" r="B2" t="s">
        <v>2</v>
      </c>
    </row>
    <row spans="1:2" r="3">
      <c s="4" r="A3" t="s">
        <v>104</v>
      </c>
      <c s="4" r="B3" t="s">
        <v>105</v>
      </c>
    </row>
    <row spans="1:2" r="4">
      <c s="4" r="A4" t="s">
        <v>106</v>
      </c>
      <c s="4" r="B4" t="s">
        <v>107</v>
      </c>
    </row>
    <row spans="1:2" r="5">
      <c s="4" r="A5" t="s">
        <v>108</v>
      </c>
      <c s="4" r="B5" t="s">
        <v>1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I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s>
  <sheetData>
    <row spans="1:9" r="1">
      <c s="1" r="A1" t="s">
        <v>110</v>
      </c>
      <c s="2" r="B1" t="s">
        <v>111</v>
      </c>
      <c s="2" r="C1" t="s">
        <v>1</v>
      </c>
    </row>
    <row spans="1:9" r="2">
      <c s="2" r="B2" t="s">
        <v>112</v>
      </c>
      <c s="2" r="C2" t="s">
        <v>2</v>
      </c>
      <c s="2" r="D2" t="s">
        <v>53</v>
      </c>
      <c s="2" r="E2" t="s">
        <v>25</v>
      </c>
      <c s="2" r="F2" t="s">
        <v>113</v>
      </c>
      <c s="2" r="G2" t="s">
        <v>114</v>
      </c>
      <c s="2" r="H2" t="s">
        <v>115</v>
      </c>
      <c s="2" r="I2" t="s">
        <v>116</v>
      </c>
    </row>
    <row spans="1:9" r="3">
      <c s="3" r="A3" t="s">
        <v>117</v>
      </c>
    </row>
    <row spans="1:9" r="4">
      <c s="4" r="A4" t="s">
        <v>118</v>
      </c>
      <c s="7" r="E4" t="n">
        <v>8500000</v>
      </c>
      <c s="7" r="F4" t="n">
        <v>3500000</v>
      </c>
      <c s="7" r="G4" t="n">
        <v>1850000</v>
      </c>
      <c s="7" r="I4" t="n">
        <v>3150000</v>
      </c>
    </row>
    <row spans="1:9" r="5">
      <c s="4" r="A5" t="s">
        <v>119</v>
      </c>
      <c s="4" r="H5" t="s">
        <v>120</v>
      </c>
    </row>
    <row spans="1:9" r="6">
      <c s="4" r="A6" t="s">
        <v>121</v>
      </c>
      <c s="7" r="C6" t="n">
        <v>0</v>
      </c>
    </row>
    <row spans="1:9" r="7">
      <c s="4" r="A7" t="s">
        <v>78</v>
      </c>
      <c s="7" r="C7" t="n">
        <v>-550000</v>
      </c>
      <c s="7" r="D7" t="n">
        <v>-377000</v>
      </c>
    </row>
    <row spans="1:9" r="8">
      <c s="4" r="A8" t="s">
        <v>122</v>
      </c>
      <c s="4" r="C8" t="s">
        <v>123</v>
      </c>
    </row>
    <row spans="1:9" r="9">
      <c s="4" r="A9" t="s">
        <v>124</v>
      </c>
    </row>
    <row spans="1:9" r="10">
      <c s="3" r="A10" t="s">
        <v>117</v>
      </c>
    </row>
    <row spans="1:9" r="11">
      <c s="4" r="A11" t="s">
        <v>125</v>
      </c>
      <c s="4" r="B11" t="s">
        <v>126</v>
      </c>
    </row>
  </sheetData>
  <mergeCells count="2">
    <mergeCell ref="A1:A2"/>
    <mergeCell ref="C1:D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77"/>
    <col customWidth="1" max="2" min="2" width="15"/>
    <col customWidth="1" max="3" min="3" width="16"/>
    <col customWidth="1" max="4" min="4" width="14"/>
    <col customWidth="1" max="5" min="5" width="14"/>
    <col customWidth="1" max="6" min="6" width="14"/>
    <col customWidth="1" max="7" min="7" width="14"/>
  </cols>
  <sheetData>
    <row spans="1:7" r="1">
      <c s="1" r="A1" t="s">
        <v>127</v>
      </c>
      <c s="2" r="B1" t="s">
        <v>1</v>
      </c>
      <c s="2" r="C1" t="s">
        <v>128</v>
      </c>
    </row>
    <row spans="1:7" r="2">
      <c s="2" r="B2" t="s">
        <v>2</v>
      </c>
      <c s="2" r="C2" t="s">
        <v>25</v>
      </c>
      <c s="2" r="D2" t="s">
        <v>113</v>
      </c>
      <c s="2" r="E2" t="s">
        <v>114</v>
      </c>
      <c s="2" r="F2" t="s">
        <v>129</v>
      </c>
      <c s="2" r="G2" t="s">
        <v>116</v>
      </c>
    </row>
    <row spans="1:7" r="3">
      <c s="3" r="A3" t="s">
        <v>130</v>
      </c>
    </row>
    <row spans="1:7" r="4">
      <c s="4" r="A4" t="s">
        <v>131</v>
      </c>
      <c s="7" r="B4" t="n">
        <v>9000000</v>
      </c>
      <c s="7" r="D4" t="n">
        <v>3500000</v>
      </c>
      <c s="7" r="E4" t="n">
        <v>1900000</v>
      </c>
      <c s="7" r="G4" t="n">
        <v>3100000</v>
      </c>
    </row>
    <row spans="1:7" r="5">
      <c s="4" r="A5" t="s">
        <v>132</v>
      </c>
      <c s="5" r="B5" t="n">
        <v>500000</v>
      </c>
    </row>
    <row spans="1:7" r="6">
      <c s="4" r="A6" t="s">
        <v>133</v>
      </c>
      <c s="5" r="B6" t="n">
        <v>8500000</v>
      </c>
    </row>
    <row spans="1:7" r="7">
      <c s="4" r="A7" t="s">
        <v>134</v>
      </c>
      <c s="7" r="B7" t="n">
        <v>500000</v>
      </c>
    </row>
    <row spans="1:7" r="8">
      <c s="4" r="A8" t="s">
        <v>118</v>
      </c>
      <c s="7" r="C8" t="n">
        <v>8500000</v>
      </c>
      <c s="7" r="D8" t="n">
        <v>3500000</v>
      </c>
      <c s="7" r="E8" t="n">
        <v>1850000</v>
      </c>
      <c s="7" r="G8" t="n">
        <v>3150000</v>
      </c>
    </row>
    <row spans="1:7" r="9">
      <c s="4" r="A9" t="s">
        <v>135</v>
      </c>
      <c s="5" r="C9" t="n">
        <v>0</v>
      </c>
    </row>
    <row spans="1:7" r="10">
      <c s="4" r="A10" t="s">
        <v>136</v>
      </c>
      <c s="7" r="C10" t="n">
        <v>8700000</v>
      </c>
    </row>
    <row spans="1:7" r="11">
      <c s="4" r="A11" t="s">
        <v>137</v>
      </c>
      <c s="7" r="F11" t="n">
        <v>200000</v>
      </c>
    </row>
    <row spans="1:7" r="12">
      <c s="4" r="A12" t="s">
        <v>138</v>
      </c>
      <c s="4" r="C12" t="s">
        <v>139</v>
      </c>
    </row>
    <row spans="1:7" r="13">
      <c s="4" r="A13" t="s">
        <v>140</v>
      </c>
    </row>
    <row spans="1:7" r="14">
      <c s="3" r="A14" t="s">
        <v>130</v>
      </c>
    </row>
    <row spans="1:7" r="15">
      <c s="4" r="A15" t="s">
        <v>141</v>
      </c>
      <c s="7" r="C15" t="n">
        <v>200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142</v>
      </c>
      <c s="2" r="B1" t="s">
        <v>2</v>
      </c>
      <c s="2" r="C1" t="s">
        <v>25</v>
      </c>
    </row>
    <row spans="1:3" r="2">
      <c s="3" r="A2" t="s">
        <v>143</v>
      </c>
    </row>
    <row spans="1:3" r="3">
      <c s="4" r="A3" t="s">
        <v>144</v>
      </c>
      <c s="7" r="B3" t="n">
        <v>19000</v>
      </c>
      <c s="7" r="C3" t="n">
        <v>15000</v>
      </c>
    </row>
    <row spans="1:3" r="4">
      <c s="4" r="A4" t="s">
        <v>145</v>
      </c>
      <c s="5" r="B4" t="n">
        <v>19000</v>
      </c>
      <c s="5" r="C4" t="n">
        <v>19000</v>
      </c>
    </row>
    <row spans="1:3" r="5">
      <c s="4" r="A5" t="s">
        <v>146</v>
      </c>
      <c s="7" r="B5" t="n">
        <v>0</v>
      </c>
      <c s="7" r="C5" t="n">
        <v>-40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s="1" r="A1" t="s">
        <v>147</v>
      </c>
      <c s="2" r="B1" t="s">
        <v>52</v>
      </c>
      <c s="2" r="D1" t="s">
        <v>1</v>
      </c>
    </row>
    <row spans="1:5" r="2">
      <c s="2" r="B2" t="s">
        <v>2</v>
      </c>
      <c s="2" r="C2" t="s">
        <v>53</v>
      </c>
      <c s="2" r="D2" t="s">
        <v>2</v>
      </c>
      <c s="2" r="E2" t="s">
        <v>53</v>
      </c>
    </row>
    <row spans="1:5" r="3">
      <c s="3" r="A3" t="s">
        <v>148</v>
      </c>
    </row>
    <row spans="1:5" r="4">
      <c s="4" r="A4" t="s">
        <v>64</v>
      </c>
      <c s="5" r="B4" t="n">
        <v>74501559</v>
      </c>
      <c s="5" r="C4" t="n">
        <v>74501559</v>
      </c>
      <c s="5" r="D4" t="n">
        <v>74501559</v>
      </c>
      <c s="5" r="E4" t="n">
        <v>74501559</v>
      </c>
    </row>
    <row spans="1:5" r="5">
      <c s="4" r="A5" t="s">
        <v>149</v>
      </c>
      <c s="5" r="B5" t="n">
        <v>0</v>
      </c>
      <c s="5" r="C5" t="n">
        <v>0</v>
      </c>
      <c s="5" r="D5" t="n">
        <v>0</v>
      </c>
      <c s="5" r="E5" t="n">
        <v>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492</v>
      </c>
      <c s="7" r="C3" t="n">
        <v>1042</v>
      </c>
    </row>
    <row spans="1:3" r="4">
      <c s="4" r="A4" t="s">
        <v>28</v>
      </c>
      <c s="5" r="B4" t="n">
        <v>36</v>
      </c>
      <c s="5" r="C4" t="n">
        <v>36</v>
      </c>
    </row>
    <row spans="1:3" r="5">
      <c s="4" r="A5" t="s">
        <v>29</v>
      </c>
      <c s="5" r="B5" t="n">
        <v>18</v>
      </c>
      <c s="5" r="C5" t="n">
        <v>12</v>
      </c>
    </row>
    <row spans="1:3" r="6">
      <c s="4" r="A6" t="s">
        <v>30</v>
      </c>
      <c s="5" r="B6" t="n">
        <v>53</v>
      </c>
      <c s="5" r="C6" t="n">
        <v>31</v>
      </c>
    </row>
    <row spans="1:3" r="7">
      <c s="4" r="A7" t="s">
        <v>31</v>
      </c>
      <c s="5" r="B7" t="n">
        <v>599</v>
      </c>
      <c s="5" r="C7" t="n">
        <v>1121</v>
      </c>
    </row>
    <row spans="1:3" r="8">
      <c s="4" r="A8" t="s">
        <v>32</v>
      </c>
      <c s="5" r="B8" t="n">
        <v>207</v>
      </c>
      <c s="5" r="C8" t="n">
        <v>223</v>
      </c>
    </row>
    <row spans="1:3" r="9">
      <c s="4" r="A9" t="s">
        <v>33</v>
      </c>
      <c s="5" r="B9" t="n">
        <v>207</v>
      </c>
      <c s="5" r="C9" t="n">
        <v>223</v>
      </c>
    </row>
    <row spans="1:3" r="10">
      <c s="4" r="A10" t="s">
        <v>34</v>
      </c>
      <c s="5" r="B10" t="n">
        <v>806</v>
      </c>
      <c s="5" r="C10" t="n">
        <v>1344</v>
      </c>
    </row>
    <row spans="1:3" r="11">
      <c s="3" r="A11" t="s">
        <v>35</v>
      </c>
    </row>
    <row spans="1:3" r="12">
      <c s="4" r="A12" t="s">
        <v>36</v>
      </c>
      <c s="5" r="B12" t="n">
        <v>46</v>
      </c>
      <c s="5" r="C12" t="n">
        <v>103</v>
      </c>
    </row>
    <row spans="1:3" r="13">
      <c s="4" r="A13" t="s">
        <v>37</v>
      </c>
      <c s="5" r="B13" t="n">
        <v>50</v>
      </c>
      <c s="5" r="C13" t="n">
        <v>64</v>
      </c>
    </row>
    <row spans="1:3" r="14">
      <c s="4" r="A14" t="s">
        <v>38</v>
      </c>
      <c s="5" r="B14" t="n">
        <v>96</v>
      </c>
      <c s="5" r="C14" t="n">
        <v>167</v>
      </c>
    </row>
    <row spans="1:3" r="15">
      <c s="3" r="A15" t="s">
        <v>39</v>
      </c>
    </row>
    <row spans="1:3" r="16">
      <c s="4" r="A16" t="s">
        <v>40</v>
      </c>
      <c s="5" r="B16" t="n">
        <v>745</v>
      </c>
      <c s="5" r="C16" t="n">
        <v>745</v>
      </c>
    </row>
    <row spans="1:3" r="17">
      <c s="4" r="A17" t="s">
        <v>41</v>
      </c>
      <c s="5" r="B17" t="n">
        <v>156064</v>
      </c>
      <c s="5" r="C17" t="n">
        <v>156064</v>
      </c>
    </row>
    <row spans="1:3" r="18">
      <c s="4" r="A18" t="s">
        <v>42</v>
      </c>
      <c s="5" r="B18" t="n">
        <v>-156099</v>
      </c>
      <c s="5" r="C18" t="n">
        <v>-155623</v>
      </c>
    </row>
    <row spans="1:3" r="19">
      <c s="4" r="A19" t="s">
        <v>43</v>
      </c>
      <c s="5" r="C19" t="n">
        <v>-9</v>
      </c>
    </row>
    <row spans="1:3" r="20">
      <c s="4" r="A20" t="s">
        <v>44</v>
      </c>
      <c s="5" r="B20" t="n">
        <v>710</v>
      </c>
      <c s="5" r="C20" t="n">
        <v>1177</v>
      </c>
    </row>
    <row spans="1:3" r="21">
      <c s="4" r="A21" t="s">
        <v>45</v>
      </c>
      <c s="7" r="B21" t="n">
        <v>806</v>
      </c>
      <c s="7" r="C21" t="n">
        <v>13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s>
  <sheetData>
    <row spans="1:5" r="1">
      <c s="1" r="A1" t="s">
        <v>150</v>
      </c>
      <c s="2" r="B1" t="s">
        <v>52</v>
      </c>
      <c s="2" r="D1" t="s">
        <v>1</v>
      </c>
    </row>
    <row spans="1:5" r="2">
      <c s="2" r="B2" t="s">
        <v>2</v>
      </c>
      <c s="2" r="C2" t="s">
        <v>53</v>
      </c>
      <c s="2" r="D2" t="s">
        <v>2</v>
      </c>
      <c s="2" r="E2" t="s">
        <v>53</v>
      </c>
    </row>
    <row spans="1:5" r="3">
      <c s="3" r="A3" t="s">
        <v>151</v>
      </c>
    </row>
    <row spans="1:5" r="4">
      <c s="4" r="A4" t="s">
        <v>152</v>
      </c>
      <c s="7" r="D4" t="n">
        <v>0</v>
      </c>
      <c s="7" r="E4" t="n">
        <v>0</v>
      </c>
    </row>
    <row spans="1:5" r="5">
      <c s="4" r="A5" t="s">
        <v>153</v>
      </c>
      <c s="5" r="D5" t="n">
        <v>6400</v>
      </c>
      <c s="5" r="E5" t="n">
        <v>5300</v>
      </c>
    </row>
    <row spans="1:5" r="6">
      <c s="4" r="A6" t="s">
        <v>154</v>
      </c>
      <c s="5" r="D6" t="n">
        <v>6400</v>
      </c>
      <c s="5" r="E6" t="n">
        <v>5300</v>
      </c>
    </row>
    <row spans="1:5" r="7">
      <c s="3" r="A7" t="s">
        <v>155</v>
      </c>
    </row>
    <row spans="1:5" r="8">
      <c s="4" r="A8" t="s">
        <v>152</v>
      </c>
      <c s="5" r="D8" t="n">
        <v>4700</v>
      </c>
      <c s="5" r="E8" t="n">
        <v>2100</v>
      </c>
    </row>
    <row spans="1:5" r="9">
      <c s="4" r="A9" t="s">
        <v>153</v>
      </c>
      <c s="5" r="D9" t="n">
        <v>800</v>
      </c>
      <c s="5" r="E9" t="n">
        <v>400</v>
      </c>
    </row>
    <row spans="1:5" r="10">
      <c s="4" r="A10" t="s">
        <v>154</v>
      </c>
      <c s="5" r="D10" t="n">
        <v>6000</v>
      </c>
      <c s="5" r="E10" t="n">
        <v>3000</v>
      </c>
    </row>
    <row spans="1:5" r="11">
      <c s="3" r="A11" t="s">
        <v>156</v>
      </c>
    </row>
    <row spans="1:5" r="12">
      <c s="4" r="A12" t="s">
        <v>152</v>
      </c>
      <c s="5" r="D12" t="n">
        <v>4700</v>
      </c>
      <c s="5" r="E12" t="n">
        <v>2100</v>
      </c>
    </row>
    <row spans="1:5" r="13">
      <c s="4" r="A13" t="s">
        <v>153</v>
      </c>
      <c s="5" r="D13" t="n">
        <v>7200</v>
      </c>
      <c s="5" r="E13" t="n">
        <v>5700</v>
      </c>
    </row>
    <row spans="1:5" r="14">
      <c s="4" r="A14" t="s">
        <v>154</v>
      </c>
      <c s="7" r="B14" t="n">
        <v>6000</v>
      </c>
      <c s="7" r="C14" t="n">
        <v>3000</v>
      </c>
      <c s="7" r="D14" t="n">
        <v>12000</v>
      </c>
      <c s="7" r="E14" t="n">
        <v>800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s>
  <sheetData>
    <row spans="1:4" r="1">
      <c s="1" r="A1" t="s">
        <v>157</v>
      </c>
      <c s="2" r="B1" t="s">
        <v>1</v>
      </c>
    </row>
    <row spans="1:4" r="2">
      <c s="2" r="B2" t="s">
        <v>2</v>
      </c>
      <c s="2" r="C2" t="s">
        <v>53</v>
      </c>
      <c s="2" r="D2" t="s">
        <v>25</v>
      </c>
    </row>
    <row spans="1:4" r="3">
      <c s="3" r="A3" t="s">
        <v>158</v>
      </c>
    </row>
    <row spans="1:4" r="4">
      <c s="4" r="A4" t="s">
        <v>152</v>
      </c>
      <c s="7" r="B4" t="n">
        <v>4700</v>
      </c>
      <c s="7" r="C4" t="n">
        <v>2100</v>
      </c>
    </row>
    <row spans="1:4" r="5">
      <c s="4" r="A5" t="s">
        <v>153</v>
      </c>
      <c s="5" r="B5" t="n">
        <v>800</v>
      </c>
      <c s="7" r="C5" t="n">
        <v>400</v>
      </c>
    </row>
    <row spans="1:4" r="6">
      <c s="4" r="A6" t="s">
        <v>159</v>
      </c>
      <c s="5" r="B6" t="n">
        <v>44654000</v>
      </c>
      <c s="7" r="D6" t="n">
        <v>38166000</v>
      </c>
    </row>
    <row spans="1:4" r="7">
      <c s="4" r="A7" t="s">
        <v>160</v>
      </c>
      <c s="5" r="B7" t="n">
        <v>84300000</v>
      </c>
    </row>
    <row spans="1:4" r="8">
      <c s="4" r="A8" t="s">
        <v>161</v>
      </c>
      <c s="5" r="B8" t="n">
        <v>154500000</v>
      </c>
    </row>
    <row spans="1:4" r="9">
      <c s="4" r="A9" t="s">
        <v>162</v>
      </c>
      <c s="7" r="B9" t="n">
        <v>112600000</v>
      </c>
    </row>
    <row spans="1:4" r="10">
      <c s="4" r="A10" t="s">
        <v>163</v>
      </c>
    </row>
    <row spans="1:4" r="11">
      <c s="3" r="A11" t="s">
        <v>158</v>
      </c>
    </row>
    <row spans="1:4" r="12">
      <c s="4" r="A12" t="s">
        <v>164</v>
      </c>
      <c s="4" r="B12" t="s">
        <v>165</v>
      </c>
    </row>
    <row spans="1:4" r="13">
      <c s="4" r="A13" t="s">
        <v>152</v>
      </c>
    </row>
    <row spans="1:4" r="14">
      <c s="3" r="A14" t="s">
        <v>158</v>
      </c>
    </row>
    <row spans="1:4" r="15">
      <c s="4" r="A15" t="s">
        <v>164</v>
      </c>
      <c s="4" r="B15" t="s">
        <v>165</v>
      </c>
    </row>
    <row spans="1:4" r="16">
      <c s="4" r="A16" t="s">
        <v>166</v>
      </c>
    </row>
    <row spans="1:4" r="17">
      <c s="3" r="A17" t="s">
        <v>158</v>
      </c>
    </row>
    <row spans="1:4" r="18">
      <c s="4" r="A18" t="s">
        <v>167</v>
      </c>
      <c s="5" r="B18" t="n">
        <v>2021</v>
      </c>
    </row>
    <row spans="1:4" r="19">
      <c s="4" r="A19" t="s">
        <v>168</v>
      </c>
    </row>
    <row spans="1:4" r="20">
      <c s="3" r="A20" t="s">
        <v>158</v>
      </c>
    </row>
    <row spans="1:4" r="21">
      <c s="4" r="A21" t="s">
        <v>167</v>
      </c>
      <c s="5" r="B21" t="n">
        <v>2036</v>
      </c>
    </row>
    <row spans="1:4" r="22">
      <c s="4" r="A22" t="s">
        <v>169</v>
      </c>
    </row>
    <row spans="1:4" r="23">
      <c s="3" r="A23" t="s">
        <v>158</v>
      </c>
    </row>
    <row spans="1:4" r="24">
      <c s="4" r="A24" t="s">
        <v>167</v>
      </c>
      <c s="5" r="B24" t="n">
        <v>2015</v>
      </c>
    </row>
    <row spans="1:4" r="25">
      <c s="4" r="A25" t="s">
        <v>170</v>
      </c>
    </row>
    <row spans="1:4" r="26">
      <c s="3" r="A26" t="s">
        <v>158</v>
      </c>
    </row>
    <row spans="1:4" r="27">
      <c s="4" r="A27" t="s">
        <v>167</v>
      </c>
      <c s="5" r="B27" t="n">
        <v>2036</v>
      </c>
    </row>
    <row spans="1:4" r="28">
      <c s="4" r="A28" t="s">
        <v>171</v>
      </c>
    </row>
    <row spans="1:4" r="29">
      <c s="3" r="A29" t="s">
        <v>158</v>
      </c>
    </row>
    <row spans="1:4" r="30">
      <c s="4" r="A30" t="s">
        <v>161</v>
      </c>
      <c s="7" r="B30" t="n">
        <v>122700000</v>
      </c>
    </row>
    <row spans="1:4" r="31">
      <c s="4" r="A31" t="s">
        <v>172</v>
      </c>
    </row>
    <row spans="1:4" r="32">
      <c s="3" r="A32" t="s">
        <v>158</v>
      </c>
    </row>
    <row spans="1:4" r="33">
      <c s="4" r="A33" t="s">
        <v>167</v>
      </c>
      <c s="5" r="B33" t="n">
        <v>2021</v>
      </c>
    </row>
    <row spans="1:4" r="34">
      <c s="4" r="A34" t="s">
        <v>173</v>
      </c>
    </row>
    <row spans="1:4" r="35">
      <c s="3" r="A35" t="s">
        <v>158</v>
      </c>
    </row>
    <row spans="1:4" r="36">
      <c s="4" r="A36" t="s">
        <v>167</v>
      </c>
      <c s="5" r="B36" t="n">
        <v>2036</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174</v>
      </c>
      <c s="2" r="B1" t="s">
        <v>2</v>
      </c>
      <c s="2" r="C1" t="s">
        <v>25</v>
      </c>
    </row>
    <row spans="1:3" r="2">
      <c s="3" r="A2" t="s">
        <v>175</v>
      </c>
    </row>
    <row spans="1:3" r="3">
      <c s="4" r="A3" t="s">
        <v>176</v>
      </c>
      <c s="7" r="B3" t="n">
        <v>52320</v>
      </c>
      <c s="7" r="C3" t="n">
        <v>42579</v>
      </c>
    </row>
    <row spans="1:3" r="4">
      <c s="4" r="A4" t="s">
        <v>177</v>
      </c>
      <c s="5" r="B4" t="n">
        <v>361</v>
      </c>
      <c s="5" r="C4" t="n">
        <v>361</v>
      </c>
    </row>
    <row spans="1:3" r="5">
      <c s="4" r="A5" t="s">
        <v>178</v>
      </c>
      <c s="5" r="B5" t="n">
        <v>22</v>
      </c>
      <c s="5" r="C5" t="n">
        <v>18</v>
      </c>
    </row>
    <row spans="1:3" r="6">
      <c s="4" r="A6" t="s">
        <v>179</v>
      </c>
      <c s="5" r="B6" t="n">
        <v>52703</v>
      </c>
      <c s="5" r="C6" t="n">
        <v>42958</v>
      </c>
    </row>
    <row spans="1:3" r="7">
      <c s="4" r="A7" t="s">
        <v>159</v>
      </c>
      <c s="5" r="B7" t="n">
        <v>-44654</v>
      </c>
      <c s="5" r="C7" t="n">
        <v>-38166</v>
      </c>
    </row>
    <row spans="1:3" r="8">
      <c s="4" r="A8" t="s">
        <v>180</v>
      </c>
      <c s="5" r="B8" t="n">
        <v>8049</v>
      </c>
      <c s="5" r="C8" t="n">
        <v>4792</v>
      </c>
    </row>
    <row spans="1:3" r="9">
      <c s="3" r="A9" t="s">
        <v>181</v>
      </c>
    </row>
    <row spans="1:3" r="10">
      <c s="4" r="A10" t="s">
        <v>182</v>
      </c>
      <c s="5" r="B10" t="n">
        <v>-8070</v>
      </c>
      <c s="5" r="C10" t="n">
        <v>-4814</v>
      </c>
    </row>
    <row spans="1:3" r="11">
      <c s="4" r="A11" t="s">
        <v>183</v>
      </c>
      <c s="5" r="B11" t="n">
        <v>21</v>
      </c>
      <c s="5" r="C11" t="n">
        <v>22</v>
      </c>
    </row>
    <row spans="1:3" r="12">
      <c s="4" r="A12" t="s">
        <v>184</v>
      </c>
      <c s="5" r="B12" t="n">
        <v>-8049</v>
      </c>
      <c s="5" r="C12" t="n">
        <v>-4792</v>
      </c>
    </row>
    <row spans="1:3" r="13">
      <c s="4" r="A13" t="s">
        <v>185</v>
      </c>
      <c s="7" r="B13" t="n">
        <v>0</v>
      </c>
      <c s="7" r="C13" t="n">
        <v>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86</v>
      </c>
      <c s="2" r="B1" t="s">
        <v>1</v>
      </c>
    </row>
    <row spans="1:3" r="2">
      <c s="2" r="B2" t="s">
        <v>2</v>
      </c>
      <c s="2" r="C2" t="s">
        <v>53</v>
      </c>
    </row>
    <row spans="1:3" r="3">
      <c s="3" r="A3" t="s">
        <v>187</v>
      </c>
    </row>
    <row spans="1:3" r="4">
      <c s="4" r="A4" t="s">
        <v>188</v>
      </c>
      <c s="4" r="B4" t="s">
        <v>189</v>
      </c>
      <c s="4" r="C4" t="s">
        <v>189</v>
      </c>
    </row>
    <row spans="1:3" r="5">
      <c s="3" r="A5" t="s">
        <v>190</v>
      </c>
    </row>
    <row spans="1:3" r="6">
      <c s="4" r="A6" t="s">
        <v>191</v>
      </c>
      <c s="4" r="B6" t="s">
        <v>192</v>
      </c>
      <c s="4" r="C6" t="s">
        <v>192</v>
      </c>
    </row>
    <row spans="1:3" r="7">
      <c s="4" r="A7" t="s">
        <v>193</v>
      </c>
      <c s="4" r="B7" t="s">
        <v>194</v>
      </c>
      <c s="4" r="C7" t="s">
        <v>195</v>
      </c>
    </row>
    <row spans="1:3" r="8">
      <c s="4" r="A8" t="s">
        <v>196</v>
      </c>
      <c s="4" r="B8" t="s">
        <v>197</v>
      </c>
      <c s="4" r="C8" t="s">
        <v>198</v>
      </c>
    </row>
    <row spans="1:3" r="9">
      <c s="4" r="A9" t="s">
        <v>199</v>
      </c>
      <c s="4" r="B9" t="s">
        <v>200</v>
      </c>
      <c s="4" r="C9" t="s">
        <v>201</v>
      </c>
    </row>
    <row spans="1:3" r="10">
      <c s="4" r="A10" t="s">
        <v>202</v>
      </c>
      <c s="4" r="B10" t="s">
        <v>200</v>
      </c>
      <c s="4" r="C10" t="s">
        <v>20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6"/>
  </cols>
  <sheetData>
    <row spans="1:6" r="1">
      <c s="1" r="A1" t="s">
        <v>204</v>
      </c>
      <c s="2" r="B1" t="s">
        <v>52</v>
      </c>
      <c s="2" r="D1" t="s">
        <v>1</v>
      </c>
      <c s="2" r="F1" t="s">
        <v>128</v>
      </c>
    </row>
    <row spans="1:6" r="2">
      <c s="2" r="B2" t="s">
        <v>2</v>
      </c>
      <c s="2" r="C2" t="s">
        <v>53</v>
      </c>
      <c s="2" r="D2" t="s">
        <v>2</v>
      </c>
      <c s="2" r="E2" t="s">
        <v>53</v>
      </c>
      <c s="2" r="F2" t="s">
        <v>25</v>
      </c>
    </row>
    <row spans="1:6" r="3">
      <c s="4" r="A3" t="s">
        <v>205</v>
      </c>
    </row>
    <row spans="1:6" r="4">
      <c s="3" r="A4" t="s">
        <v>206</v>
      </c>
    </row>
    <row spans="1:6" r="5">
      <c s="4" r="A5" t="s">
        <v>207</v>
      </c>
      <c s="7" r="B5" t="n">
        <v>0</v>
      </c>
      <c s="7" r="C5" t="n">
        <v>37500</v>
      </c>
      <c s="7" r="D5" t="n">
        <v>37500</v>
      </c>
      <c s="7" r="E5" t="n">
        <v>75000</v>
      </c>
      <c s="7" r="F5" t="n">
        <v>17000</v>
      </c>
    </row>
    <row spans="1:6" r="6">
      <c s="4" r="A6" t="s">
        <v>208</v>
      </c>
      <c s="5" r="B6" t="n">
        <v>0</v>
      </c>
      <c s="5" r="D6" t="n">
        <v>0</v>
      </c>
    </row>
    <row spans="1:6" r="7">
      <c s="4" r="A7" t="s">
        <v>209</v>
      </c>
    </row>
    <row spans="1:6" r="8">
      <c s="3" r="A8" t="s">
        <v>206</v>
      </c>
    </row>
    <row spans="1:6" r="9">
      <c s="4" r="A9" t="s">
        <v>207</v>
      </c>
      <c s="5" r="B9" t="n">
        <v>36000</v>
      </c>
      <c s="5" r="C9" t="n">
        <v>36000</v>
      </c>
      <c s="5" r="D9" t="n">
        <v>72000</v>
      </c>
      <c s="5" r="E9" t="n">
        <v>72000</v>
      </c>
    </row>
    <row spans="1:6" r="10">
      <c s="4" r="A10" t="s">
        <v>208</v>
      </c>
      <c s="5" r="B10" t="n">
        <v>12000</v>
      </c>
      <c s="5" r="D10" t="n">
        <v>12000</v>
      </c>
      <c s="5" r="F10" t="n">
        <v>12000</v>
      </c>
    </row>
    <row spans="1:6" r="11">
      <c s="4" r="A11" t="s">
        <v>210</v>
      </c>
    </row>
    <row spans="1:6" r="12">
      <c s="3" r="A12" t="s">
        <v>206</v>
      </c>
    </row>
    <row spans="1:6" r="13">
      <c s="4" r="A13" t="s">
        <v>207</v>
      </c>
      <c s="5" r="B13" t="n">
        <v>18000</v>
      </c>
      <c s="5" r="D13" t="n">
        <v>34000</v>
      </c>
    </row>
    <row spans="1:6" r="14">
      <c s="4" r="A14" t="s">
        <v>208</v>
      </c>
      <c s="5" r="B14" t="n">
        <v>6000</v>
      </c>
      <c s="5" r="D14" t="n">
        <v>6000</v>
      </c>
    </row>
    <row spans="1:6" r="15">
      <c s="4" r="A15" t="s">
        <v>211</v>
      </c>
    </row>
    <row spans="1:6" r="16">
      <c s="3" r="A16" t="s">
        <v>206</v>
      </c>
    </row>
    <row spans="1:6" r="17">
      <c s="4" r="A17" t="s">
        <v>212</v>
      </c>
      <c s="5" r="B17" t="n">
        <v>0</v>
      </c>
      <c s="7" r="C17" t="n">
        <v>0</v>
      </c>
      <c s="5" r="D17" t="n">
        <v>0</v>
      </c>
      <c s="7" r="E17" t="n">
        <v>0</v>
      </c>
    </row>
    <row spans="1:6" r="18">
      <c s="4" r="A18" t="s">
        <v>213</v>
      </c>
    </row>
    <row spans="1:6" r="19">
      <c s="3" r="A19" t="s">
        <v>206</v>
      </c>
    </row>
    <row spans="1:6" r="20">
      <c s="4" r="A20" t="s">
        <v>212</v>
      </c>
      <c s="7" r="B20" t="n">
        <v>15000</v>
      </c>
      <c s="7" r="D20" t="n">
        <v>15000</v>
      </c>
      <c s="7" r="F20" t="n">
        <v>15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46</v>
      </c>
      <c s="2" r="B1" t="s">
        <v>2</v>
      </c>
      <c s="2" r="C1" t="s">
        <v>25</v>
      </c>
    </row>
    <row spans="1:3" r="2">
      <c s="4" r="A2" t="s">
        <v>47</v>
      </c>
      <c s="8" r="B2" t="n">
        <v>0.01</v>
      </c>
      <c s="8" r="C2" t="n">
        <v>0.01</v>
      </c>
    </row>
    <row spans="1:3" r="3">
      <c s="4" r="A3" t="s">
        <v>48</v>
      </c>
      <c s="5" r="B3" t="n">
        <v>100000000</v>
      </c>
      <c s="5" r="C3" t="n">
        <v>100000000</v>
      </c>
    </row>
    <row spans="1:3" r="4">
      <c s="4" r="A4" t="s">
        <v>49</v>
      </c>
      <c s="5" r="B4" t="n">
        <v>74501559</v>
      </c>
      <c s="5" r="C4" t="n">
        <v>74501559</v>
      </c>
    </row>
    <row spans="1:3" r="5">
      <c s="4" r="A5" t="s">
        <v>50</v>
      </c>
      <c s="5" r="B5" t="n">
        <v>4002070</v>
      </c>
      <c s="5" r="C5" t="n">
        <v>400207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s="1" r="A1" t="s">
        <v>51</v>
      </c>
      <c s="2" r="B1" t="s">
        <v>52</v>
      </c>
      <c s="2" r="D1" t="s">
        <v>1</v>
      </c>
    </row>
    <row spans="1:5" r="2">
      <c s="2" r="B2" t="s">
        <v>2</v>
      </c>
      <c s="2" r="C2" t="s">
        <v>53</v>
      </c>
      <c s="2" r="D2" t="s">
        <v>2</v>
      </c>
      <c s="2" r="E2" t="s">
        <v>53</v>
      </c>
    </row>
    <row spans="1:5" r="3">
      <c s="4" r="A3" t="s">
        <v>54</v>
      </c>
      <c s="7" r="B3" t="n">
        <v>0</v>
      </c>
      <c s="7" r="C3" t="n">
        <v>0</v>
      </c>
      <c s="7" r="D3" t="n">
        <v>0</v>
      </c>
      <c s="7" r="E3" t="n">
        <v>0</v>
      </c>
    </row>
    <row spans="1:5" r="4">
      <c s="4" r="A4" t="s">
        <v>55</v>
      </c>
      <c s="5" r="B4" t="n">
        <v>239</v>
      </c>
      <c s="5" r="C4" t="n">
        <v>267</v>
      </c>
      <c s="5" r="D4" t="n">
        <v>569</v>
      </c>
      <c s="5" r="E4" t="n">
        <v>559</v>
      </c>
    </row>
    <row spans="1:5" r="5">
      <c s="4" r="A5" t="s">
        <v>56</v>
      </c>
      <c s="5" r="B5" t="n">
        <v>-239</v>
      </c>
      <c s="5" r="C5" t="n">
        <v>-267</v>
      </c>
      <c s="5" r="D5" t="n">
        <v>-569</v>
      </c>
      <c s="5" r="E5" t="n">
        <v>-559</v>
      </c>
    </row>
    <row spans="1:5" r="6">
      <c s="4" r="A6" t="s">
        <v>57</v>
      </c>
      <c s="5" r="B6" t="n">
        <v>53</v>
      </c>
      <c s="5" r="C6" t="n">
        <v>74</v>
      </c>
      <c s="5" r="D6" t="n">
        <v>105</v>
      </c>
      <c s="5" r="E6" t="n">
        <v>147</v>
      </c>
    </row>
    <row spans="1:5" r="7">
      <c s="4" r="A7" t="s">
        <v>58</v>
      </c>
      <c s="5" r="C7" t="n">
        <v>-841</v>
      </c>
      <c s="5" r="E7" t="n">
        <v>-1679</v>
      </c>
    </row>
    <row spans="1:5" r="8">
      <c s="4" r="A8" t="s">
        <v>59</v>
      </c>
      <c s="5" r="B8" t="n">
        <v>-186</v>
      </c>
      <c s="5" r="C8" t="n">
        <v>-1034</v>
      </c>
      <c s="5" r="D8" t="n">
        <v>-464</v>
      </c>
      <c s="5" r="E8" t="n">
        <v>-2091</v>
      </c>
    </row>
    <row spans="1:5" r="9">
      <c s="4" r="A9" t="s">
        <v>60</v>
      </c>
      <c s="5" r="B9" t="n">
        <v>-6</v>
      </c>
      <c s="5" r="C9" t="n">
        <v>-3</v>
      </c>
      <c s="5" r="D9" t="n">
        <v>-12</v>
      </c>
      <c s="5" r="E9" t="n">
        <v>-8</v>
      </c>
    </row>
    <row spans="1:5" r="10">
      <c s="4" r="A10" t="s">
        <v>61</v>
      </c>
      <c s="7" r="B10" t="n">
        <v>-192</v>
      </c>
      <c s="7" r="C10" t="n">
        <v>-1037</v>
      </c>
      <c s="7" r="D10" t="n">
        <v>-476</v>
      </c>
      <c s="7" r="E10" t="n">
        <v>-2099</v>
      </c>
    </row>
    <row spans="1:5" r="11">
      <c s="3" r="A11" t="s">
        <v>62</v>
      </c>
    </row>
    <row spans="1:5" r="12">
      <c s="4" r="A12" t="s">
        <v>63</v>
      </c>
      <c s="7" r="B12" t="n">
        <v>0</v>
      </c>
      <c s="8" r="C12" t="n">
        <v>-0.01</v>
      </c>
      <c s="7" r="D12" t="n">
        <v>0</v>
      </c>
      <c s="8" r="E12" t="n">
        <v>-0.03</v>
      </c>
    </row>
    <row spans="1:5" r="13">
      <c s="4" r="A13" t="s">
        <v>64</v>
      </c>
      <c s="5" r="B13" t="n">
        <v>74501559</v>
      </c>
      <c s="5" r="C13" t="n">
        <v>74501559</v>
      </c>
      <c s="5" r="D13" t="n">
        <v>74501559</v>
      </c>
      <c s="5" r="E13" t="n">
        <v>7450155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5</v>
      </c>
      <c s="2" r="B1" t="s">
        <v>52</v>
      </c>
      <c s="2" r="D1" t="s">
        <v>1</v>
      </c>
    </row>
    <row spans="1:5" r="2">
      <c s="2" r="B2" t="s">
        <v>2</v>
      </c>
      <c s="2" r="C2" t="s">
        <v>53</v>
      </c>
      <c s="2" r="D2" t="s">
        <v>2</v>
      </c>
      <c s="2" r="E2" t="s">
        <v>53</v>
      </c>
    </row>
    <row spans="1:5" r="3">
      <c s="4" r="A3" t="s">
        <v>61</v>
      </c>
      <c s="7" r="B3" t="n">
        <v>-192</v>
      </c>
      <c s="7" r="C3" t="n">
        <v>-1037</v>
      </c>
      <c s="7" r="D3" t="n">
        <v>-476</v>
      </c>
      <c s="7" r="E3" t="n">
        <v>-2099</v>
      </c>
    </row>
    <row spans="1:5" r="4">
      <c s="3" r="A4" t="s">
        <v>66</v>
      </c>
    </row>
    <row spans="1:5" r="5">
      <c s="4" r="A5" t="s">
        <v>67</v>
      </c>
      <c s="5" r="B5" t="n">
        <v>8</v>
      </c>
      <c s="5" r="C5" t="n">
        <v>-1</v>
      </c>
      <c s="5" r="D5" t="n">
        <v>9</v>
      </c>
      <c s="5" r="E5" t="n">
        <v>-4</v>
      </c>
    </row>
    <row spans="1:5" r="6">
      <c s="4" r="A6" t="s">
        <v>68</v>
      </c>
      <c s="5" r="B6" t="n">
        <v>8</v>
      </c>
      <c s="5" r="C6" t="n">
        <v>-1</v>
      </c>
      <c s="5" r="D6" t="n">
        <v>9</v>
      </c>
      <c s="5" r="E6" t="n">
        <v>-4</v>
      </c>
    </row>
    <row spans="1:5" r="7">
      <c s="4" r="A7" t="s">
        <v>69</v>
      </c>
      <c s="7" r="B7" t="n">
        <v>-184</v>
      </c>
      <c s="7" r="C7" t="n">
        <v>-1038</v>
      </c>
      <c s="7" r="D7" t="n">
        <v>-467</v>
      </c>
      <c s="7" r="E7" t="n">
        <v>-210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0</v>
      </c>
      <c s="2" r="B1" t="s">
        <v>52</v>
      </c>
      <c s="2" r="D1" t="s">
        <v>1</v>
      </c>
    </row>
    <row spans="1:5" r="2">
      <c s="2" r="B2" t="s">
        <v>2</v>
      </c>
      <c s="2" r="C2" t="s">
        <v>53</v>
      </c>
      <c s="2" r="D2" t="s">
        <v>2</v>
      </c>
      <c s="2" r="E2" t="s">
        <v>53</v>
      </c>
    </row>
    <row spans="1:5" r="3">
      <c s="4" r="A3" t="s">
        <v>71</v>
      </c>
      <c s="7" r="B3" t="n">
        <v>6</v>
      </c>
      <c s="7" r="C3" t="n">
        <v>1</v>
      </c>
      <c s="7" r="D3" t="n">
        <v>6</v>
      </c>
      <c s="7" r="E3" t="n">
        <v>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72</v>
      </c>
      <c s="2" r="B1" t="s">
        <v>1</v>
      </c>
    </row>
    <row spans="1:3" r="2">
      <c s="2" r="B2" t="s">
        <v>2</v>
      </c>
      <c s="2" r="C2" t="s">
        <v>53</v>
      </c>
    </row>
    <row spans="1:3" r="3">
      <c s="3" r="A3" t="s">
        <v>73</v>
      </c>
    </row>
    <row spans="1:3" r="4">
      <c s="4" r="A4" t="s">
        <v>61</v>
      </c>
      <c s="7" r="B4" t="n">
        <v>-476</v>
      </c>
      <c s="7" r="C4" t="n">
        <v>-2099</v>
      </c>
    </row>
    <row spans="1:3" r="5">
      <c s="3" r="A5" t="s">
        <v>74</v>
      </c>
    </row>
    <row spans="1:3" r="6">
      <c s="4" r="A6" t="s">
        <v>75</v>
      </c>
      <c s="5" r="C6" t="n">
        <v>1679</v>
      </c>
    </row>
    <row spans="1:3" r="7">
      <c s="4" r="A7" t="s">
        <v>76</v>
      </c>
      <c s="5" r="B7" t="n">
        <v>6</v>
      </c>
      <c s="5" r="C7" t="n">
        <v>3</v>
      </c>
    </row>
    <row spans="1:3" r="8">
      <c s="3" r="A8" t="s">
        <v>77</v>
      </c>
    </row>
    <row spans="1:3" r="9">
      <c s="4" r="A9" t="s">
        <v>30</v>
      </c>
      <c s="5" r="B9" t="n">
        <v>-9</v>
      </c>
      <c s="5" r="C9" t="n">
        <v>59</v>
      </c>
    </row>
    <row spans="1:3" r="10">
      <c s="4" r="A10" t="s">
        <v>36</v>
      </c>
      <c s="5" r="B10" t="n">
        <v>-57</v>
      </c>
      <c s="5" r="C10" t="n">
        <v>-14</v>
      </c>
    </row>
    <row spans="1:3" r="11">
      <c s="4" r="A11" t="s">
        <v>37</v>
      </c>
      <c s="5" r="B11" t="n">
        <v>-14</v>
      </c>
      <c s="5" r="C11" t="n">
        <v>-5</v>
      </c>
    </row>
    <row spans="1:3" r="12">
      <c s="4" r="A12" t="s">
        <v>78</v>
      </c>
      <c s="5" r="B12" t="n">
        <v>-550</v>
      </c>
      <c s="5" r="C12" t="n">
        <v>-377</v>
      </c>
    </row>
    <row spans="1:3" r="13">
      <c s="4" r="A13" t="s">
        <v>79</v>
      </c>
      <c s="5" r="B13" t="n">
        <v>0</v>
      </c>
      <c s="5" r="C13" t="n">
        <v>0</v>
      </c>
    </row>
    <row spans="1:3" r="14">
      <c s="4" r="A14" t="s">
        <v>80</v>
      </c>
      <c s="5" r="B14" t="n">
        <v>0</v>
      </c>
      <c s="5" r="C14" t="n">
        <v>0</v>
      </c>
    </row>
    <row spans="1:3" r="15">
      <c s="4" r="A15" t="s">
        <v>81</v>
      </c>
      <c s="5" r="B15" t="n">
        <v>-550</v>
      </c>
      <c s="5" r="C15" t="n">
        <v>-377</v>
      </c>
    </row>
    <row spans="1:3" r="16">
      <c s="4" r="A16" t="s">
        <v>82</v>
      </c>
      <c s="5" r="B16" t="n">
        <v>1042</v>
      </c>
      <c s="5" r="C16" t="n">
        <v>1643</v>
      </c>
    </row>
    <row spans="1:3" r="17">
      <c s="4" r="A17" t="s">
        <v>83</v>
      </c>
      <c s="5" r="B17" t="n">
        <v>492</v>
      </c>
      <c s="5" r="C17" t="n">
        <v>1266</v>
      </c>
    </row>
    <row spans="1:3" r="18">
      <c s="3" r="A18" t="s">
        <v>84</v>
      </c>
    </row>
    <row spans="1:3" r="19">
      <c s="4" r="A19" t="s">
        <v>85</v>
      </c>
      <c s="7" r="B19" t="n">
        <v>1</v>
      </c>
      <c s="7" r="C19" t="n">
        <v>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s="1" r="A1" t="s">
        <v>86</v>
      </c>
      <c s="2" r="B1" t="s">
        <v>1</v>
      </c>
    </row>
    <row spans="1:2" r="2">
      <c s="2" r="B2" t="s">
        <v>2</v>
      </c>
    </row>
    <row spans="1:2" r="3">
      <c s="4" r="A3" t="s">
        <v>86</v>
      </c>
      <c s="4" r="B3" t="s">
        <v>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spans="1:2" r="1">
      <c s="1" r="A1" t="s">
        <v>88</v>
      </c>
      <c s="2" r="B1" t="s">
        <v>1</v>
      </c>
    </row>
    <row spans="1:2" r="2">
      <c s="2" r="B2" t="s">
        <v>2</v>
      </c>
    </row>
    <row spans="1:2" r="3">
      <c s="4" r="A3" t="s">
        <v>88</v>
      </c>
      <c s="4" r="B3" t="s">
        <v>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ash</vt:lpstr>
      <vt:lpstr>Basis of Presentation</vt:lpstr>
      <vt:lpstr>Variable Interest Entity ("VIE"</vt:lpstr>
      <vt:lpstr>Long-term Investment</vt:lpstr>
      <vt:lpstr>Loss Per Share Disclosure</vt:lpstr>
      <vt:lpstr>Income Taxes</vt:lpstr>
      <vt:lpstr>Related-Party Transactions</vt:lpstr>
      <vt:lpstr>Variable Interest Entity ("VI14</vt:lpstr>
      <vt:lpstr>Income Taxes (Tables)</vt:lpstr>
      <vt:lpstr>Basis of Presentation - Additio</vt:lpstr>
      <vt:lpstr>Variable Interest Entity ("VI17</vt:lpstr>
      <vt:lpstr>Long-Term Investment - Addition</vt:lpstr>
      <vt:lpstr>Loss Per Share Disclosure - Add</vt:lpstr>
      <vt:lpstr>Provision for Income Taxes (Det</vt:lpstr>
      <vt:lpstr>Income Taxes - Additional Infor</vt:lpstr>
      <vt:lpstr>Net Deferred Tax Assets (Detail</vt:lpstr>
      <vt:lpstr>Reconciliation of Statutory Fed</vt:lpstr>
      <vt:lpstr>Related-Party Transaction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8:54:28Z</dcterms:created>
  <dcterms:modified xmlns:dcterms="http://purl.org/dc/terms/" xmlns:xsi="http://www.w3.org/2001/XMLSchema-instance" xsi:type="dcterms:W3CDTF">2015-08-14T18:54:28Z</dcterms:modified>
  <dc:title xmlns:dc="http://purl.org/dc/elements/1.1/">Untitled</dc:title>
  <dc:description xmlns:dc="http://purl.org/dc/elements/1.1/"/>
  <dc:subject xmlns:dc="http://purl.org/dc/elements/1.1/"/>
  <cp:keywords/>
  <cp:category/>
</cp:coreProperties>
</file>